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ERBALIFE NUTRITION LTD.</t>
        </is>
      </c>
    </row>
    <row r="8">
      <c r="A8" s="4" t="inlineStr">
        <is>
          <t>Entity Central Index Key</t>
        </is>
      </c>
      <c r="B8" s="4" t="inlineStr">
        <is>
          <t>00011802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s>
  <sheetData>
    <row r="1">
      <c r="A1" s="1" t="inlineStr">
        <is>
          <t>Pay vs Performance Disclosure Unit_pure in Millions</t>
        </is>
      </c>
      <c r="C1" s="2" t="inlineStr">
        <is>
          <t>12 Months Ended</t>
        </is>
      </c>
    </row>
    <row r="2">
      <c r="B2" s="2" t="inlineStr">
        <is>
          <t>Oct. 31, 2022 USD ($)</t>
        </is>
      </c>
      <c r="C2" s="2" t="inlineStr">
        <is>
          <t>Dec. 31, 2022 USD ($)</t>
        </is>
      </c>
      <c r="D2" s="2" t="inlineStr">
        <is>
          <t>Dec. 31, 2021 USD ($)</t>
        </is>
      </c>
      <c r="E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 </t>
        </is>
      </c>
      <c r="C4" s="4" t="inlineStr">
        <is>
          <t xml:space="preserve"> Pay v. Performance As discussed in the Compensation Discussion and Analysis above, the Committee has implemented an executive compensation program designed to link a substantial part of each executive’s realized compensation to the achievement of the Company’s financial and operating objectives as well as to align executives’ pay with changes in the value of long-term stakeholder value. As required by Section 953(a) of the Dodd-Frank Wall Street Reform and Consumer Protection Act, and Item 402(v) of Regulation S-K,
VALUE OF INITIAL FIXED
YEAR (1) SUMMARY ($) (2) COMPENSATION ($) (3) SUMMARY ($) (2) COMPENSATION ($) (3) AVERAGE NON-CEO ($) (2) AVERAGE NON-CEO ($) (4) Total ($) Peer Group ($) (6) NET ($, Mil) OPERATING (7) ($, Mil)
2022 8,178,230 (8) (4,173,537 ) 10,342,634 10,733,195 2,715,872 240,055 31.21 113.44 321.3 610.5
2021 6,996,699 3,673,448 N/A N/A 2,322,262 1,294,289 85.86 114.26 447.2 794.9
2020 7,235,342 11,642,492 392,317 (1,076,415 ) 2,580,788 3,628,532 100.8 113.88 372.6 797.9
(1) The Principal Executive Officer and Named Executive Officers ere as fol
- 2022: Mr. Johnson served as the CEO starting October 27, 2022 and Dr. John Agwunobi served as the CEO through such date. The Company’s other Named Executive Officers for 2022 were: Alexander Amezquita, Mark Schissel, Henry Wang, Frank Lamberti, John DeSimone and Robert Levy.
- 2021: Dr. John Agwunobi served as the CEO for the entirety of 2021. The Company’s other Named Executive Officers for 2021 were: John DeSimone, Alexander Amezquita, Alan Hoffman, Mark Schissel, and David Pezzullo.
- 2020: Dr. John Agwunobi served as the CEO starting March 30, 2020 and Michael O. Johnson served as CEO through such date. The Company’s other Named Executive Officers for 2020 were: John DeSimone, David Pezzullo, Alexander Amezquita, Alan Hoffman, and Shin-Shing Bosco Chiu.
(2) Amounts reported in this column represent (i) the total compensation reported in the Summary Compensation Table for the applicable year in the
(3) Amounts reported in this column represent the compensation actually paid to Dr. Agwunobi and Mr. Johnson, based on respective total compensation reported in the Summary Compensation Table for the indicated fiscal years and adjusted as shown in the table below:
Agwunobi Johnson
2022 2021 2020 2022 2021 2020
Summary Compensation Table — Total Compensation (a) $8,178,230 $6,996,699 $7,235,342 $10,342,634 N/A $392,317
- Grant Date Fair Value of Option Awards and Stock Awards Granted in Fiscal Year (b) $4,999,995 $4,499,958 $4,589,062 $10,134,852 N/A $0
+ Fair Value at Fiscal Year-End (c) $0 $3,365,060 $8,373,914 $10,525,413 N/A $0
+ Change in Fair Value of Outstanding and Unvested Option Awards and Stock Awards Granted in Prior Fiscal Years (d) $0 ($2,061,673 ) $436,415 $0 N/A $0
+ Fair Value at Vesting of Option Awards and Stock Awards Granted in Fiscal Year That Vested During Fiscal Year (e) $0 $0 $0 $0 N/A $0
+ Change in Fair Value as of Vesting Date of Option Awards and Stock Awards Granted in Prior Fiscal Years For Which Applicable Vesting Conditions Were Satisfied During Fiscal Year (f) ($3,497,639 ) ($126,680 ) $185,883 $0 N/A ($1,468,732 )
- Fair Value as of Prior Fiscal Year-End (g) $3,854,133 $0 $0 $0 N/A $0
= Compensation Actually Paid ($ 4,173,537 ) $3,673,448 $11,642,492 $10,733,195 N/A ($1,076,415 )
Pay v. performance 69
(a) Represents Total Compensation as r eport
(b) Represents the aggregate grant date fair value of the option awards and stock awards granted to the applicable Named Executive Officer during the indicated fiscal year, computed in accordance with FASB ASC 718.
(c) Represents the aggregate fair value as of the indicated fiscal year-end
(d) Represents the aggregate change in fair value during the indicated fiscal year of the outstanding and unvested option awards and stock awards held by the applicable Named Executive Officer as of the last day of the indicated fiscal year, computed in accordance with FASB ASC 718 and, for awards subject to performance-based vesting conditions, based on the probable outcome of such performance-based vesting conditions as of the last day of the fiscal year.
(e) Represents the aggregate fair value at vesting of the option awards and stock awards that were granted to the applicable Named Executive Officer and vested during the indicated fiscal year, computed in accordance with FASB ASC 718.
(f) Represents the aggregate change in fair value, measured from the prior fiscal year-end
(g) Represents the aggregate fair value as of the last day of the prior fiscal year of the applicable Named Executive Officer’s option awards and stock awards that were granted in a prior fiscal year and which failed to meet the applicable vesting conditions in the indicated fiscal year, computed in accordance with FASB ASC 718.
(4) Amounts reported in this column represent the compensation actually paid to the Company’s Named Executive Officers other than the individuals serving as principal executive officer in the indicated fiscal year, based on the average total compensation for such Named Executive Officers reported in the Summary Compensation Table for the indicated fiscal year and adjusted as shown in the table below:
Other Named Executive Officers Average (a)
2022 2021 2020
Summary Compensation Table — Total Compensation (b) $2,715,872 $2,322,262 $2,580,788
- Grant Date Fair Value of Option Awards and Stock Awards Granted in Fiscal Year (c) $2,141,627 $1,289,944 $1,312,641
+ Fair Value at Fiscal Year-End (d) $1,455,662 $963,304 $2,275,994
+ Change in Fair Value of Outstanding and Unvested Option Awards and Stock Awards Granted in Prior Fiscal Years (e) ($1,076,964 ) ($628,656 ) $257,730
+ Fair Value at Vesting of Option Awards and Stock Awards Granted in Fiscal Year That Vested During Fiscal Year (f) $0 $0 $0
+ Change in Fair Value as of Vesting Date of Option Awards and Stock Awards Granted in Prior Fiscal Years For Which Applicable Vesting Conditions Were Satisfied During Fiscal Year (g) ($712,888 ) ($72,677 ) ($173,339 )
- Fair Value as of Prior Fiscal Year-End (h) $0 $0 $0
= Compensation Actually Paid $240,055 $1,294,289 $3,628,532
(a) Please see footnote 1 for the Named Executive Officers included in the average for each indicated fiscal year.
(b) Represents the average Total Compensation as reported in the Summary Compensation Table for the reported Named Executive Officers in the indicated fiscal year.
(c) Represents the average aggregate grant date fair value of the option awards and stock awards granted to the reported Named Executive Officers during the indicated fiscal year, computed in accordance with FASB ASC 718.
(d) Represents the average aggregate fair value as of the indicated fiscal year-end
(e) Represents the average aggregate change in fair value during the indicated fiscal year of the outstanding and unvested option awards and stock awards held by the reported Named Executive Officers as of the last day of the indicated fiscal year, computed in accordance with FASB ASC 718 and, for awards subject to performance-based vesting conditions, based on the probable outcome of such performance-based vesting conditions as of the last day of the fiscal year.
(f) Represents the average aggregate fair value at vesting of the option awards and stock awards that were granted to the reported Named Executive Officers and vested during the indicated fiscal year , com
70 Pay v. performance
(g) Represents the average aggregate change in fair value, measured from the prior fiscal year-end
(h) Represents the average aggregate fair value as of the last day of the prior fiscal year of the reported Named Executive Officers’ option awards and stock awards that were granted in a prior fiscal year and which failed to meet the applicable vesting conditions in the indicated fiscal year, computed in accordance with FASB ASC 718.
(5) Pursuant to rules of the SEC, the comparison assumes $100 was invested on December 31, 2019 in our common stock. Historic stock price performance is not necessarily indicative of future stock price performance.
(6) The TSR Peer Group consists of Conagra Brands, Inc., The Hain Celestial Group, Inc., Nu Skin Enterprises, Inc., Post Holdings, Inc., Tupperware Brands Corporation and USANA Health Sciences, Inc., which is our peer group from our Annual Reports on Form 10-K
(7) For 2022, as described in the Compensation Discussion and Analysis, the Committee determined that Operating Income, as used under the Company’s 2022 annual incentive plan, continues to be viewed as a core driver of the Company’s performance and shareholder value creation and, accordingly, the Committee selected it as the Company-Selected Measure. Operating Income is presented as adjusted for bonus purposes, as discussed in the Compensation Discussion and Analysis relating to our annual incentive plan performance.
(8) Includes $2,261,538 paid pursuant to the Separation Agreement and General Release entered into between the Company’s subsidiary, Herbalife International of America, Inc. and Dr. Agwunobi, dated October 31, 2022. </t>
        </is>
      </c>
      <c r="D4" s="4" t="inlineStr">
        <is>
          <t xml:space="preserve"> </t>
        </is>
      </c>
      <c r="E4" s="4" t="inlineStr">
        <is>
          <t xml:space="preserve"> </t>
        </is>
      </c>
    </row>
    <row r="5">
      <c r="A5" s="4" t="inlineStr">
        <is>
          <t>Company Selected Measure Name</t>
        </is>
      </c>
      <c r="B5" s="4" t="inlineStr">
        <is>
          <t xml:space="preserve"> </t>
        </is>
      </c>
      <c r="C5" s="4" t="inlineStr">
        <is>
          <t>OPERATINGINCOME</t>
        </is>
      </c>
      <c r="D5" s="4" t="inlineStr">
        <is>
          <t xml:space="preserve"> </t>
        </is>
      </c>
      <c r="E5" s="4" t="inlineStr">
        <is>
          <t xml:space="preserve"> </t>
        </is>
      </c>
    </row>
    <row r="6">
      <c r="A6" s="4" t="inlineStr">
        <is>
          <t>Named Executive Officers, Footnote [Text Block]</t>
        </is>
      </c>
      <c r="B6" s="4" t="inlineStr">
        <is>
          <t xml:space="preserve"> </t>
        </is>
      </c>
      <c r="C6" s="4" t="inlineStr">
        <is>
          <t xml:space="preserve">(1) The Principal Executive Officer and Named Executive Officers ere as fol
- 2022: Mr. Johnson served as the CEO starting October 27, 2022 and Dr. John Agwunobi served as the CEO through such date. The Company’s other Named Executive Officers for 2022 were: Alexander Amezquita, Mark Schissel, Henry Wang, Frank Lamberti, John DeSimone and Robert Levy.
- 2021: Dr. John Agwunobi served as the CEO for the entirety of 2021. The Company’s other Named Executive Officers for 2021 were: John DeSimone, Alexander Amezquita, Alan Hoffman, Mark Schissel, and David Pezzullo.
- 2020: Dr. John Agwunobi served as the CEO starting March 30, 2020 and Michael O. Johnson served as CEO through such date. The Company’s other Named Executive Officers for 2020 were: John DeSimone, David Pezzullo, Alexander Amezquita, Alan Hoffman, and Shin-Shing Bosco Chiu. </t>
        </is>
      </c>
      <c r="D6" s="4" t="inlineStr">
        <is>
          <t xml:space="preserve"> </t>
        </is>
      </c>
      <c r="E6" s="4" t="inlineStr">
        <is>
          <t xml:space="preserve"> </t>
        </is>
      </c>
    </row>
    <row r="7">
      <c r="A7" s="4" t="inlineStr">
        <is>
          <t>Peer Group Issuers, Footnote [Text Block]</t>
        </is>
      </c>
      <c r="B7" s="4" t="inlineStr">
        <is>
          <t xml:space="preserve"> </t>
        </is>
      </c>
      <c r="C7" s="4" t="inlineStr">
        <is>
          <t>The TSR Peer Group consists of Conagra Brands, Inc., The Hain Celestial Group, Inc., Nu Skin Enterprises, Inc., Post Holdings, Inc., Tupperware Brands Corporation and USANA Health Sciences, Inc., which is our peer group from our Annual Reports on Form 10-K</t>
        </is>
      </c>
      <c r="D7" s="4" t="inlineStr">
        <is>
          <t xml:space="preserve"> </t>
        </is>
      </c>
      <c r="E7" s="4" t="inlineStr">
        <is>
          <t xml:space="preserve"> </t>
        </is>
      </c>
    </row>
    <row r="8">
      <c r="A8" s="4" t="inlineStr">
        <is>
          <t>Adjustment To PEO Compensation, Footnote [Text Block]</t>
        </is>
      </c>
      <c r="B8" s="4" t="inlineStr">
        <is>
          <t xml:space="preserve"> </t>
        </is>
      </c>
      <c r="C8" s="4" t="inlineStr">
        <is>
          <t xml:space="preserve">Amounts reported in this column represent the compensation actually paid to Dr. Agwunobi and Mr. Johnson, based on respective total compensation reported in the Summary Compensation Table for the indicated fiscal years and adjusted as shown in the table below:
Agwunobi Johnson
2022 2021 2020 2022 2021 2020
Summary Compensation Table — Total Compensation (a) $8,178,230 $6,996,699 $7,235,342 $10,342,634 N/A $392,317
- Grant Date Fair Value of Option Awards and Stock Awards Granted in Fiscal Year (b) $4,999,995 $4,499,958 $4,589,062 $10,134,852 N/A $0
+ Fair Value at Fiscal Year-End (c) $0 $3,365,060 $8,373,914 $10,525,413 N/A $0
+ Change in Fair Value of Outstanding and Unvested Option Awards and Stock Awards Granted in Prior Fiscal Years (d) $0 ($2,061,673 ) $436,415 $0 N/A $0
+ Fair Value at Vesting of Option Awards and Stock Awards Granted in Fiscal Year That Vested During Fiscal Year (e) $0 $0 $0 $0 N/A $0
+ Change in Fair Value as of Vesting Date of Option Awards and Stock Awards Granted in Prior Fiscal Years For Which Applicable Vesting Conditions Were Satisfied During Fiscal Year (f) ($3,497,639 ) ($126,680 ) $185,883 $0 N/A ($1,468,732 )
- Fair Value as of Prior Fiscal Year-End (g) $3,854,133 $0 $0 $0 N/A $0
= Compensation Actually Paid ($ 4,173,537 ) $3,673,448 $11,642,492 $10,733,195 N/A ($1,076,415 )
(a) Represents Total Compensation as r eport
(b) Represents the aggregate grant date fair value of the option awards and stock awards granted to the applicable Named Executive Officer during the indicated fiscal year, computed in accordance with FASB ASC 718.
(c) Represents the aggregate fair value as of the indicated fiscal year-end
(d) Represents the aggregate change in fair value during the indicated fiscal year of the outstanding and unvested option awards and stock awards held by the applicable Named Executive Officer as of the last day of the indicated fiscal year, computed in accordance with FASB ASC 718 and, for awards subject to performance-based vesting conditions, based on the probable outcome of such performance-based vesting conditions as of the last day of the fiscal year.
(e) Represents the aggregate fair value at vesting of the option awards and stock awards that were granted to the applicable Named Executive Officer and vested during the indicated fiscal year, computed in accordance with FASB ASC 718.
(f) Represents the aggregate change in fair value, measured from the prior fiscal year-end
(g) Represents the aggregate fair value as of the last day of the prior fiscal year of the applicable Named Executive Officer’s option awards and stock awards that were granted in a prior fiscal year and which failed to meet the applicable vesting conditions in the indicated fiscal year, computed in accordance with FASB ASC 718. </t>
        </is>
      </c>
      <c r="D8" s="4" t="inlineStr">
        <is>
          <t xml:space="preserve"> </t>
        </is>
      </c>
      <c r="E8" s="4" t="inlineStr">
        <is>
          <t xml:space="preserve"> </t>
        </is>
      </c>
    </row>
    <row r="9">
      <c r="A9" s="4" t="inlineStr">
        <is>
          <t>Non-PEO NEO Average Total Compensation Amount</t>
        </is>
      </c>
      <c r="B9" s="4" t="inlineStr">
        <is>
          <t xml:space="preserve"> </t>
        </is>
      </c>
      <c r="C9" s="5" t="n">
        <v>2715872</v>
      </c>
      <c r="D9" s="5" t="n">
        <v>2322262</v>
      </c>
      <c r="E9" s="5" t="n">
        <v>2580788</v>
      </c>
    </row>
    <row r="10">
      <c r="A10" s="4" t="inlineStr">
        <is>
          <t>Non-PEO NEO Average Compensation Actually Paid Amount</t>
        </is>
      </c>
      <c r="B10" s="4" t="inlineStr">
        <is>
          <t xml:space="preserve"> </t>
        </is>
      </c>
      <c r="C10" s="5" t="n">
        <v>240055</v>
      </c>
      <c r="D10" s="6" t="n">
        <v>1294289</v>
      </c>
      <c r="E10" s="6" t="n">
        <v>3628532</v>
      </c>
    </row>
    <row r="11">
      <c r="A11" s="4" t="inlineStr">
        <is>
          <t>Adjustment to Non-PEO NEO Compensation Footnote [Text Block]</t>
        </is>
      </c>
      <c r="B11" s="4" t="inlineStr">
        <is>
          <t xml:space="preserve"> </t>
        </is>
      </c>
      <c r="C11" s="4" t="inlineStr">
        <is>
          <t xml:space="preserve">Amounts reported in this column represent the compensation actually paid to the Company’s Named Executive Officers other than the individuals serving as principal executive officer in the indicated fiscal year, based on the average total compensation for such Named Executive Officers reported in the Summary Compensation Table for the indicated fiscal year and adjusted as shown in the table below:
Other Named Executive Officers Average (a)
2022 2021 2020
Summary Compensation Table — Total Compensation (b) $2,715,872 $2,322,262 $2,580,788
- Grant Date Fair Value of Option Awards and Stock Awards Granted in Fiscal Year (c) $2,141,627 $1,289,944 $1,312,641
+ Fair Value at Fiscal Year-End (d) $1,455,662 $963,304 $2,275,994
+ Change in Fair Value of Outstanding and Unvested Option Awards and Stock Awards Granted in Prior Fiscal Years (e) ($1,076,964 ) ($628,656 ) $257,730
+ Fair Value at Vesting of Option Awards and Stock Awards Granted in Fiscal Year That Vested During Fiscal Year (f) $0 $0 $0
+ Change in Fair Value as of Vesting Date of Option Awards and Stock Awards Granted in Prior Fiscal Years For Which Applicable Vesting Conditions Were Satisfied During Fiscal Year (g) ($712,888 ) ($72,677 ) ($173,339 )
- Fair Value as of Prior Fiscal Year-End (h) $0 $0 $0
= Compensation Actually Paid $240,055 $1,294,289 $3,628,532
(a) Please see footnote 1 for the Named Executive Officers included in the average for each indicated fiscal year.
(b) Represents the average Total Compensation as reported in the Summary Compensation Table for the reported Named Executive Officers in the indicated fiscal year.
(c) Represents the average aggregate grant date fair value of the option awards and stock awards granted to the reported Named Executive Officers during the indicated fiscal year, computed in accordance with FASB ASC 718.
(d) Represents the average aggregate fair value as of the indicated fiscal year-end
(e) Represents the average aggregate change in fair value during the indicated fiscal year of the outstanding and unvested option awards and stock awards held by the reported Named Executive Officers as of the last day of the indicated fiscal year, computed in accordance with FASB ASC 718 and, for awards subject to performance-based vesting conditions, based on the probable outcome of such performance-based vesting conditions as of the last day of the fiscal year.
(f) Represents the average aggregate fair value at vesting of the option awards and stock awards that were granted to the reported Named Executive Officers and vested during the indicated fiscal year , com </t>
        </is>
      </c>
      <c r="D11" s="4" t="inlineStr">
        <is>
          <t xml:space="preserve"> </t>
        </is>
      </c>
      <c r="E11" s="4" t="inlineStr">
        <is>
          <t xml:space="preserve"> </t>
        </is>
      </c>
    </row>
    <row r="12">
      <c r="A12" s="4" t="inlineStr">
        <is>
          <t>Compensation Actually Paid vs. Total Shareholder Return [Text Block]</t>
        </is>
      </c>
      <c r="B12" s="4" t="inlineStr">
        <is>
          <t xml:space="preserve"> </t>
        </is>
      </c>
      <c r="C12" s="4" t="inlineStr">
        <is>
          <t xml:space="preserve"> The table below shows the relationship between compensation actually paid to Dr. Agwunobi and Mr. Johnson and the average of the compensation actually paid to our other NEOs and our cumulative total shareholder return over the three fiscal years ending December 31, 2022:</t>
        </is>
      </c>
      <c r="D12" s="4" t="inlineStr">
        <is>
          <t xml:space="preserve"> </t>
        </is>
      </c>
      <c r="E12" s="4" t="inlineStr">
        <is>
          <t xml:space="preserve"> </t>
        </is>
      </c>
    </row>
    <row r="13">
      <c r="A13" s="4" t="inlineStr">
        <is>
          <t>Compensation Actually Paid vs. Net Income [Text Block]</t>
        </is>
      </c>
      <c r="B13" s="4" t="inlineStr">
        <is>
          <t xml:space="preserve"> </t>
        </is>
      </c>
      <c r="C13" s="4" t="inlineStr">
        <is>
          <t xml:space="preserve"> The table below shows the relationship between compensation actually paid to Dr. Agwunobi and Mr. Johnson and the average of the compensation actually paid to our other NEOs and our Net Income and Operating Income over the three fiscal years ending December 31, 2022:</t>
        </is>
      </c>
      <c r="D13" s="4" t="inlineStr">
        <is>
          <t xml:space="preserve"> </t>
        </is>
      </c>
      <c r="E13" s="4" t="inlineStr">
        <is>
          <t xml:space="preserve"> </t>
        </is>
      </c>
    </row>
    <row r="14">
      <c r="A14" s="4" t="inlineStr">
        <is>
          <t>Total Shareholder Return Vs Peer Group [Text Block]</t>
        </is>
      </c>
      <c r="B14" s="4" t="inlineStr">
        <is>
          <t xml:space="preserve"> </t>
        </is>
      </c>
      <c r="C14" s="4" t="inlineStr">
        <is>
          <t xml:space="preserve"> The table below shows the relationship between our cumulative total share hold </t>
        </is>
      </c>
      <c r="D14" s="4" t="inlineStr">
        <is>
          <t xml:space="preserve"> </t>
        </is>
      </c>
      <c r="E14" s="4" t="inlineStr">
        <is>
          <t xml:space="preserve"> </t>
        </is>
      </c>
    </row>
    <row r="15">
      <c r="A15" s="4" t="inlineStr">
        <is>
          <t>Tabular List [Table Text Block]</t>
        </is>
      </c>
      <c r="B15" s="4" t="inlineStr">
        <is>
          <t xml:space="preserve"> </t>
        </is>
      </c>
      <c r="C15" s="4" t="inlineStr">
        <is>
          <t xml:space="preserve"> The following is a list of financial performance and other measures, which in the Company’s assessment represent the most important financial and other performance measures used by the Company to link compensation actually paid to the Named Executive Officers for 2022, as further described in the Compensation Discussion and Analysis:
• Operating Income (used in the Company’s 2022 Annual Incentive Plan)
• Volume Points (used in the Company’s 2022 Annual Incentive Plan)
• Adjusted EBIT (used in the Company’s 2022 PSU grants)
• Local Currency Net Sales (used in the Company’s 2022 PSU grants) </t>
        </is>
      </c>
      <c r="D15" s="4" t="inlineStr">
        <is>
          <t xml:space="preserve"> </t>
        </is>
      </c>
      <c r="E15" s="4" t="inlineStr">
        <is>
          <t xml:space="preserve"> </t>
        </is>
      </c>
    </row>
    <row r="16">
      <c r="A16" s="4" t="inlineStr">
        <is>
          <t>Total Shareholder Return Amount</t>
        </is>
      </c>
      <c r="B16" s="4" t="inlineStr">
        <is>
          <t xml:space="preserve"> </t>
        </is>
      </c>
      <c r="C16" s="7" t="n">
        <v>31.21</v>
      </c>
      <c r="D16" s="8" t="n">
        <v>85.86</v>
      </c>
      <c r="E16" s="9" t="n">
        <v>100.8</v>
      </c>
    </row>
    <row r="17">
      <c r="A17" s="4" t="inlineStr">
        <is>
          <t>Peer Group Total Shareholder Return Amount</t>
        </is>
      </c>
      <c r="B17" s="4" t="inlineStr">
        <is>
          <t xml:space="preserve"> </t>
        </is>
      </c>
      <c r="C17" s="8" t="n">
        <v>113.44</v>
      </c>
      <c r="D17" s="8" t="n">
        <v>114.26</v>
      </c>
      <c r="E17" s="8" t="n">
        <v>113.88</v>
      </c>
    </row>
    <row r="18">
      <c r="A18" s="4" t="inlineStr">
        <is>
          <t>Net Income (Loss)</t>
        </is>
      </c>
      <c r="B18" s="4" t="inlineStr">
        <is>
          <t xml:space="preserve"> </t>
        </is>
      </c>
      <c r="C18" s="5" t="n">
        <v>321300000</v>
      </c>
      <c r="D18" s="5" t="n">
        <v>447200000</v>
      </c>
      <c r="E18" s="5" t="n">
        <v>372600000</v>
      </c>
    </row>
    <row r="19">
      <c r="A19" s="4" t="inlineStr">
        <is>
          <t>Company Selected Measure Amount</t>
        </is>
      </c>
      <c r="B19" s="4" t="inlineStr">
        <is>
          <t xml:space="preserve"> </t>
        </is>
      </c>
      <c r="C19" s="9" t="n">
        <v>610.5</v>
      </c>
      <c r="D19" s="9" t="n">
        <v>794.9</v>
      </c>
      <c r="E19" s="9" t="n">
        <v>797.9</v>
      </c>
    </row>
    <row r="20">
      <c r="A20" s="4" t="inlineStr">
        <is>
          <t>Payment under Separation Agreement</t>
        </is>
      </c>
      <c r="B20" s="5" t="n">
        <v>2261538</v>
      </c>
      <c r="C20" s="4" t="inlineStr">
        <is>
          <t xml:space="preserve"> </t>
        </is>
      </c>
      <c r="D20" s="4" t="inlineStr">
        <is>
          <t xml:space="preserve"> </t>
        </is>
      </c>
      <c r="E20" s="4" t="inlineStr">
        <is>
          <t xml:space="preserve"> </t>
        </is>
      </c>
    </row>
    <row r="21">
      <c r="A21" s="4" t="inlineStr">
        <is>
          <t>Measure [Axis]: 1</t>
        </is>
      </c>
      <c r="B21" s="4" t="inlineStr">
        <is>
          <t xml:space="preserve"> </t>
        </is>
      </c>
      <c r="C21" s="4" t="inlineStr">
        <is>
          <t xml:space="preserve"> </t>
        </is>
      </c>
      <c r="D21" s="4" t="inlineStr">
        <is>
          <t xml:space="preserve"> </t>
        </is>
      </c>
      <c r="E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row>
    <row r="23">
      <c r="A23" s="4" t="inlineStr">
        <is>
          <t>Measure Name</t>
        </is>
      </c>
      <c r="B23" s="4" t="inlineStr">
        <is>
          <t xml:space="preserve"> </t>
        </is>
      </c>
      <c r="C23" s="4" t="inlineStr">
        <is>
          <t>Operating Income (used in the Company’s 2022 Annual Incentive Plan)</t>
        </is>
      </c>
      <c r="D23" s="4" t="inlineStr">
        <is>
          <t xml:space="preserve"> </t>
        </is>
      </c>
      <c r="E23" s="4" t="inlineStr">
        <is>
          <t xml:space="preserve"> </t>
        </is>
      </c>
    </row>
    <row r="24">
      <c r="A24" s="4" t="inlineStr">
        <is>
          <t>Non-GAAP Measure Description [Text Block]</t>
        </is>
      </c>
      <c r="B24" s="4" t="inlineStr">
        <is>
          <t xml:space="preserve"> </t>
        </is>
      </c>
      <c r="C24" s="4" t="inlineStr">
        <is>
          <t>For 2022, as described in the Compensation Discussion and Analysis, the Committee determined that Operating Income, as used under the Company’s 2022 annual incentive plan, continues to be viewed as a core driver of the Company’s performance and shareholder value creation and, accordingly, the Committee selected it as the Company-Selected Measure. Operating Income is presented as adjusted for bonus purposes, as discussed in the Compensation Discussion and Analysis relating to our annual incentive plan performance.</t>
        </is>
      </c>
      <c r="D24" s="4" t="inlineStr">
        <is>
          <t xml:space="preserve"> </t>
        </is>
      </c>
      <c r="E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row>
    <row r="27">
      <c r="A27" s="4" t="inlineStr">
        <is>
          <t>Measure Name</t>
        </is>
      </c>
      <c r="B27" s="4" t="inlineStr">
        <is>
          <t xml:space="preserve"> </t>
        </is>
      </c>
      <c r="C27" s="4" t="inlineStr">
        <is>
          <t>Volume Points (used in the Company’s 2022 Annual Incentive Plan)</t>
        </is>
      </c>
      <c r="D27" s="4" t="inlineStr">
        <is>
          <t xml:space="preserve"> </t>
        </is>
      </c>
      <c r="E27" s="4" t="inlineStr">
        <is>
          <t xml:space="preserve"> </t>
        </is>
      </c>
    </row>
    <row r="28">
      <c r="A28" s="4" t="inlineStr">
        <is>
          <t>Measure [Axis]: 3</t>
        </is>
      </c>
      <c r="B28" s="4" t="inlineStr">
        <is>
          <t xml:space="preserve"> </t>
        </is>
      </c>
      <c r="C28" s="4" t="inlineStr">
        <is>
          <t xml:space="preserve"> </t>
        </is>
      </c>
      <c r="D28" s="4" t="inlineStr">
        <is>
          <t xml:space="preserve"> </t>
        </is>
      </c>
      <c r="E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row>
    <row r="30">
      <c r="A30" s="4" t="inlineStr">
        <is>
          <t>Measure Name</t>
        </is>
      </c>
      <c r="B30" s="4" t="inlineStr">
        <is>
          <t xml:space="preserve"> </t>
        </is>
      </c>
      <c r="C30" s="4" t="inlineStr">
        <is>
          <t>Adjusted EBIT (used in the Company’s 2022 PSU grants)</t>
        </is>
      </c>
      <c r="D30" s="4" t="inlineStr">
        <is>
          <t xml:space="preserve"> </t>
        </is>
      </c>
      <c r="E30" s="4" t="inlineStr">
        <is>
          <t xml:space="preserve"> </t>
        </is>
      </c>
    </row>
    <row r="31">
      <c r="A31" s="4" t="inlineStr">
        <is>
          <t>Measure [Axis]: 4</t>
        </is>
      </c>
      <c r="B31" s="4" t="inlineStr">
        <is>
          <t xml:space="preserve"> </t>
        </is>
      </c>
      <c r="C31" s="4" t="inlineStr">
        <is>
          <t xml:space="preserve"> </t>
        </is>
      </c>
      <c r="D31" s="4" t="inlineStr">
        <is>
          <t xml:space="preserve"> </t>
        </is>
      </c>
      <c r="E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row>
    <row r="33">
      <c r="A33" s="4" t="inlineStr">
        <is>
          <t>Measure Name</t>
        </is>
      </c>
      <c r="B33" s="4" t="inlineStr">
        <is>
          <t xml:space="preserve"> </t>
        </is>
      </c>
      <c r="C33" s="4" t="inlineStr">
        <is>
          <t>Local Currency Net Sales (used in the Company’s 2022 PSU grants)</t>
        </is>
      </c>
      <c r="D33" s="4" t="inlineStr">
        <is>
          <t xml:space="preserve"> </t>
        </is>
      </c>
      <c r="E33" s="4" t="inlineStr">
        <is>
          <t xml:space="preserve"> </t>
        </is>
      </c>
    </row>
    <row r="34">
      <c r="A34" s="4" t="inlineStr">
        <is>
          <t>Dr. John Agwunobi [Member]</t>
        </is>
      </c>
      <c r="B34" s="4" t="inlineStr">
        <is>
          <t xml:space="preserve"> </t>
        </is>
      </c>
      <c r="C34" s="4" t="inlineStr">
        <is>
          <t xml:space="preserve"> </t>
        </is>
      </c>
      <c r="D34" s="4" t="inlineStr">
        <is>
          <t xml:space="preserve"> </t>
        </is>
      </c>
      <c r="E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row>
    <row r="36">
      <c r="A36" s="4" t="inlineStr">
        <is>
          <t>PEO Total Compensation Amount</t>
        </is>
      </c>
      <c r="B36" s="4" t="inlineStr">
        <is>
          <t xml:space="preserve"> </t>
        </is>
      </c>
      <c r="C36" s="5" t="n">
        <v>8178230</v>
      </c>
      <c r="D36" s="5" t="n">
        <v>6996699</v>
      </c>
      <c r="E36" s="5" t="n">
        <v>7235342</v>
      </c>
    </row>
    <row r="37">
      <c r="A37" s="4" t="inlineStr">
        <is>
          <t>PEO Actually Paid Compensation Amount</t>
        </is>
      </c>
      <c r="B37" s="4" t="inlineStr">
        <is>
          <t xml:space="preserve"> </t>
        </is>
      </c>
      <c r="C37" s="6" t="n">
        <v>-4173537</v>
      </c>
      <c r="D37" s="5" t="n">
        <v>3673448</v>
      </c>
      <c r="E37" s="5" t="n">
        <v>11642492</v>
      </c>
    </row>
    <row r="38">
      <c r="A38" s="4" t="inlineStr">
        <is>
          <t>PEO Name</t>
        </is>
      </c>
      <c r="B38" s="4" t="inlineStr">
        <is>
          <t xml:space="preserve"> </t>
        </is>
      </c>
      <c r="C38" s="4" t="inlineStr">
        <is>
          <t xml:space="preserve"> </t>
        </is>
      </c>
      <c r="D38" s="4" t="inlineStr">
        <is>
          <t>Dr. John Agwunobi</t>
        </is>
      </c>
      <c r="E38" s="4" t="inlineStr">
        <is>
          <t>Dr. John Agwunobi</t>
        </is>
      </c>
    </row>
    <row r="39">
      <c r="A39" s="4" t="inlineStr">
        <is>
          <t>Dr. John Agwunobi [Member] | Grant Date Fair Value of Option Awards and Stock Awards Granted in Fiscal Year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4" t="inlineStr">
        <is>
          <t xml:space="preserve"> </t>
        </is>
      </c>
      <c r="C41" s="6" t="n">
        <v>4999995</v>
      </c>
      <c r="D41" s="5" t="n">
        <v>4499958</v>
      </c>
      <c r="E41" s="5" t="n">
        <v>4589062</v>
      </c>
    </row>
    <row r="42">
      <c r="A42" s="4" t="inlineStr">
        <is>
          <t>Dr. John Agwunobi [Member] | Fair Value at Fiscal YearEnd of Outstanding and Unvested Option Awards and Stock Awards Granted in Fiscal Year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4" t="inlineStr">
        <is>
          <t xml:space="preserve"> </t>
        </is>
      </c>
      <c r="C44" s="6" t="n">
        <v>0</v>
      </c>
      <c r="D44" s="6" t="n">
        <v>3365060</v>
      </c>
      <c r="E44" s="6" t="n">
        <v>8373914</v>
      </c>
    </row>
    <row r="45">
      <c r="A45" s="4" t="inlineStr">
        <is>
          <t>Dr. John Agwunobi [Member] | Change in Fair Value of Outstanding and Unvested Option Awards and Stock Awards Granted in Prior Fiscal Years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4" t="inlineStr">
        <is>
          <t xml:space="preserve"> </t>
        </is>
      </c>
      <c r="C47" s="6" t="n">
        <v>0</v>
      </c>
      <c r="D47" s="6" t="n">
        <v>-2061673</v>
      </c>
      <c r="E47" s="6" t="n">
        <v>436415</v>
      </c>
    </row>
    <row r="48">
      <c r="A48" s="4" t="inlineStr">
        <is>
          <t>Dr. John Agwunobi [Member] | Fair Value at Vesting of Option Awards and Stock Awards Granted in Fiscal Year That Vested During Fiscal Year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4" t="inlineStr">
        <is>
          <t xml:space="preserve"> </t>
        </is>
      </c>
      <c r="C50" s="6" t="n">
        <v>0</v>
      </c>
      <c r="D50" s="6" t="n">
        <v>0</v>
      </c>
      <c r="E50" s="6" t="n">
        <v>0</v>
      </c>
    </row>
    <row r="51">
      <c r="A51" s="4" t="inlineStr">
        <is>
          <t>Dr. John Agwunobi [Member] | Change in Fair Value as of Vesting Date of Option Awards and Stock Awards Granted in Prior Fiscal Years For Which Applicable Vesting Conditions Were Satisfied During Fiscal Year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4" t="inlineStr">
        <is>
          <t xml:space="preserve"> </t>
        </is>
      </c>
      <c r="C53" s="6" t="n">
        <v>-3497639</v>
      </c>
      <c r="D53" s="6" t="n">
        <v>-126680</v>
      </c>
      <c r="E53" s="6" t="n">
        <v>185883</v>
      </c>
    </row>
    <row r="54">
      <c r="A54" s="4" t="inlineStr">
        <is>
          <t>Dr. John Agwunobi [Member] | Fair Value as of Prior Fiscal YearEnd of Option Awards and Stock Awards Granted in Prior Fiscal Years That Failed to Meet Applicable Vesting Conditions During Fiscal Year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4" t="inlineStr">
        <is>
          <t xml:space="preserve"> </t>
        </is>
      </c>
      <c r="C56" s="6" t="n">
        <v>3854133</v>
      </c>
      <c r="D56" s="6" t="n">
        <v>0</v>
      </c>
      <c r="E56" s="6" t="n">
        <v>0</v>
      </c>
    </row>
    <row r="57">
      <c r="A57" s="4" t="inlineStr">
        <is>
          <t>Johnson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row>
    <row r="59">
      <c r="A59" s="4" t="inlineStr">
        <is>
          <t>PEO Total Compensation Amount</t>
        </is>
      </c>
      <c r="B59" s="4" t="inlineStr">
        <is>
          <t xml:space="preserve"> </t>
        </is>
      </c>
      <c r="C59" s="6" t="n">
        <v>10342634</v>
      </c>
      <c r="D59" s="4" t="inlineStr">
        <is>
          <t xml:space="preserve"> </t>
        </is>
      </c>
      <c r="E59" s="6" t="n">
        <v>392317</v>
      </c>
    </row>
    <row r="60">
      <c r="A60" s="4" t="inlineStr">
        <is>
          <t>PEO Actually Paid Compensation Amount</t>
        </is>
      </c>
      <c r="B60" s="4" t="inlineStr">
        <is>
          <t xml:space="preserve"> </t>
        </is>
      </c>
      <c r="C60" s="5" t="n">
        <v>10733195</v>
      </c>
      <c r="D60" s="4" t="inlineStr">
        <is>
          <t xml:space="preserve"> </t>
        </is>
      </c>
      <c r="E60" s="6" t="n">
        <v>-1076415</v>
      </c>
    </row>
    <row r="61">
      <c r="A61" s="4" t="inlineStr">
        <is>
          <t>PEO Name</t>
        </is>
      </c>
      <c r="B61" s="4" t="inlineStr">
        <is>
          <t xml:space="preserve"> </t>
        </is>
      </c>
      <c r="C61" s="4" t="inlineStr">
        <is>
          <t>Mr. Johnson</t>
        </is>
      </c>
      <c r="D61" s="4" t="inlineStr">
        <is>
          <t xml:space="preserve"> </t>
        </is>
      </c>
      <c r="E61" s="4" t="inlineStr">
        <is>
          <t xml:space="preserve"> </t>
        </is>
      </c>
    </row>
    <row r="62">
      <c r="A62" s="4" t="inlineStr">
        <is>
          <t>Johnson [Member] | Grant Date Fair Value of Option Awards and Stock Awards Granted in Fiscal Year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4" t="inlineStr">
        <is>
          <t xml:space="preserve"> </t>
        </is>
      </c>
      <c r="C64" s="5" t="n">
        <v>10134852</v>
      </c>
      <c r="D64" s="4" t="inlineStr">
        <is>
          <t xml:space="preserve"> </t>
        </is>
      </c>
      <c r="E64" s="6" t="n">
        <v>0</v>
      </c>
    </row>
    <row r="65">
      <c r="A65" s="4" t="inlineStr">
        <is>
          <t>Johnson [Member] | Fair Value at Fiscal YearEnd of Outstanding and Unvested Option Awards and Stock Awards Granted in Fiscal Year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4" t="inlineStr">
        <is>
          <t xml:space="preserve"> </t>
        </is>
      </c>
      <c r="C67" s="6" t="n">
        <v>10525413</v>
      </c>
      <c r="D67" s="4" t="inlineStr">
        <is>
          <t xml:space="preserve"> </t>
        </is>
      </c>
      <c r="E67" s="6" t="n">
        <v>0</v>
      </c>
    </row>
    <row r="68">
      <c r="A68" s="4" t="inlineStr">
        <is>
          <t>Johnson [Member] | Change in Fair Value of Outstanding and Unvested Option Awards and Stock Awards Granted in Prior Fiscal Years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4" t="inlineStr">
        <is>
          <t xml:space="preserve"> </t>
        </is>
      </c>
      <c r="C70" s="6" t="n">
        <v>0</v>
      </c>
      <c r="D70" s="4" t="inlineStr">
        <is>
          <t xml:space="preserve"> </t>
        </is>
      </c>
      <c r="E70" s="6" t="n">
        <v>0</v>
      </c>
    </row>
    <row r="71">
      <c r="A71" s="4" t="inlineStr">
        <is>
          <t>Johnson [Member] | Fair Value at Vesting of Option Awards and Stock Awards Granted in Fiscal Year That Vested During Fiscal Year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4" t="inlineStr">
        <is>
          <t xml:space="preserve"> </t>
        </is>
      </c>
      <c r="C73" s="6" t="n">
        <v>0</v>
      </c>
      <c r="D73" s="4" t="inlineStr">
        <is>
          <t xml:space="preserve"> </t>
        </is>
      </c>
      <c r="E73" s="6" t="n">
        <v>0</v>
      </c>
    </row>
    <row r="74">
      <c r="A74" s="4" t="inlineStr">
        <is>
          <t>Johnson [Member] | Change in Fair Value as of Vesting Date of Option Awards and Stock Awards Granted in Prior Fiscal Years For Which Applicable Vesting Conditions Were Satisfied During Fiscal Year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4" t="inlineStr">
        <is>
          <t xml:space="preserve"> </t>
        </is>
      </c>
      <c r="C76" s="6" t="n">
        <v>0</v>
      </c>
      <c r="D76" s="4" t="inlineStr">
        <is>
          <t xml:space="preserve"> </t>
        </is>
      </c>
      <c r="E76" s="6" t="n">
        <v>-1468732</v>
      </c>
    </row>
    <row r="77">
      <c r="A77" s="4" t="inlineStr">
        <is>
          <t>Johnson [Member] | Fair Value as of Prior Fiscal YearEnd of Option Awards and Stock Awards Granted in Prior Fiscal Years That Failed to Meet Applicable Vesting Conditions During Fiscal Year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4" t="inlineStr">
        <is>
          <t xml:space="preserve"> </t>
        </is>
      </c>
      <c r="C79" s="6" t="n">
        <v>0</v>
      </c>
      <c r="D79" s="4" t="inlineStr">
        <is>
          <t xml:space="preserve"> </t>
        </is>
      </c>
      <c r="E79" s="6" t="n">
        <v>0</v>
      </c>
    </row>
    <row r="80">
      <c r="A80" s="4" t="inlineStr">
        <is>
          <t>Other Named Executive Officers Average [Member] | Grant Date Fair Value of Option Awards and Stock Awards Granted in Fiscal Year [Member]</t>
        </is>
      </c>
      <c r="B80" s="4" t="inlineStr">
        <is>
          <t xml:space="preserve"> </t>
        </is>
      </c>
      <c r="C80" s="4" t="inlineStr">
        <is>
          <t xml:space="preserve"> </t>
        </is>
      </c>
      <c r="D80" s="4" t="inlineStr">
        <is>
          <t xml:space="preserve"> </t>
        </is>
      </c>
      <c r="E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row>
    <row r="82">
      <c r="A82" s="4" t="inlineStr">
        <is>
          <t>Adjustment to Compensation Amount</t>
        </is>
      </c>
      <c r="B82" s="4" t="inlineStr">
        <is>
          <t xml:space="preserve"> </t>
        </is>
      </c>
      <c r="C82" s="6" t="n">
        <v>2141627</v>
      </c>
      <c r="D82" s="6" t="n">
        <v>1289944</v>
      </c>
      <c r="E82" s="6" t="n">
        <v>1312641</v>
      </c>
    </row>
    <row r="83">
      <c r="A83" s="4" t="inlineStr">
        <is>
          <t>Other Named Executive Officers Average [Member] | Fair Value at Fiscal YearEnd of Outstanding and Unvested Option Awards and Stock Awards Granted in Fiscal Year [Member]</t>
        </is>
      </c>
      <c r="B83" s="4" t="inlineStr">
        <is>
          <t xml:space="preserve"> </t>
        </is>
      </c>
      <c r="C83" s="4" t="inlineStr">
        <is>
          <t xml:space="preserve"> </t>
        </is>
      </c>
      <c r="D83" s="4" t="inlineStr">
        <is>
          <t xml:space="preserve"> </t>
        </is>
      </c>
      <c r="E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row>
    <row r="85">
      <c r="A85" s="4" t="inlineStr">
        <is>
          <t>Adjustment to Compensation Amount</t>
        </is>
      </c>
      <c r="B85" s="4" t="inlineStr">
        <is>
          <t xml:space="preserve"> </t>
        </is>
      </c>
      <c r="C85" s="6" t="n">
        <v>1455662</v>
      </c>
      <c r="D85" s="6" t="n">
        <v>963304</v>
      </c>
      <c r="E85" s="6" t="n">
        <v>2275994</v>
      </c>
    </row>
    <row r="86">
      <c r="A86" s="4" t="inlineStr">
        <is>
          <t>Other Named Executive Officers Average [Member] | Change in Fair Value of Outstanding and Unvested Option Awards and Stock Awards Granted in Prior Fiscal Years [Member]</t>
        </is>
      </c>
      <c r="B86" s="4" t="inlineStr">
        <is>
          <t xml:space="preserve"> </t>
        </is>
      </c>
      <c r="C86" s="4" t="inlineStr">
        <is>
          <t xml:space="preserve"> </t>
        </is>
      </c>
      <c r="D86" s="4" t="inlineStr">
        <is>
          <t xml:space="preserve"> </t>
        </is>
      </c>
      <c r="E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row>
    <row r="88">
      <c r="A88" s="4" t="inlineStr">
        <is>
          <t>Adjustment to Compensation Amount</t>
        </is>
      </c>
      <c r="B88" s="4" t="inlineStr">
        <is>
          <t xml:space="preserve"> </t>
        </is>
      </c>
      <c r="C88" s="6" t="n">
        <v>-1076964</v>
      </c>
      <c r="D88" s="6" t="n">
        <v>-628656</v>
      </c>
      <c r="E88" s="6" t="n">
        <v>257730</v>
      </c>
    </row>
    <row r="89">
      <c r="A89" s="4" t="inlineStr">
        <is>
          <t>Other Named Executive Officers Average [Member] | Fair Value at Vesting of Option Awards and Stock Awards Granted in Fiscal Year That Vested During Fiscal Year [Member]</t>
        </is>
      </c>
      <c r="B89" s="4" t="inlineStr">
        <is>
          <t xml:space="preserve"> </t>
        </is>
      </c>
      <c r="C89" s="4" t="inlineStr">
        <is>
          <t xml:space="preserve"> </t>
        </is>
      </c>
      <c r="D89" s="4" t="inlineStr">
        <is>
          <t xml:space="preserve"> </t>
        </is>
      </c>
      <c r="E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row>
    <row r="91">
      <c r="A91" s="4" t="inlineStr">
        <is>
          <t>Adjustment to Compensation Amount</t>
        </is>
      </c>
      <c r="B91" s="4" t="inlineStr">
        <is>
          <t xml:space="preserve"> </t>
        </is>
      </c>
      <c r="C91" s="6" t="n">
        <v>0</v>
      </c>
      <c r="D91" s="6" t="n">
        <v>0</v>
      </c>
      <c r="E91" s="6" t="n">
        <v>0</v>
      </c>
    </row>
    <row r="92">
      <c r="A92" s="4" t="inlineStr">
        <is>
          <t>Other Named Executive Officers Average [Member] | Change in Fair Value as of Vesting Date of Option Awards and Stock Awards Granted in Prior Fiscal Years For Which Applicable Vesting Conditions Were Satisfied During Fiscal Year [Member]</t>
        </is>
      </c>
      <c r="B92" s="4" t="inlineStr">
        <is>
          <t xml:space="preserve"> </t>
        </is>
      </c>
      <c r="C92" s="4" t="inlineStr">
        <is>
          <t xml:space="preserve"> </t>
        </is>
      </c>
      <c r="D92" s="4" t="inlineStr">
        <is>
          <t xml:space="preserve"> </t>
        </is>
      </c>
      <c r="E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row>
    <row r="94">
      <c r="A94" s="4" t="inlineStr">
        <is>
          <t>Adjustment to Compensation Amount</t>
        </is>
      </c>
      <c r="B94" s="4" t="inlineStr">
        <is>
          <t xml:space="preserve"> </t>
        </is>
      </c>
      <c r="C94" s="6" t="n">
        <v>-712888</v>
      </c>
      <c r="D94" s="6" t="n">
        <v>-72677</v>
      </c>
      <c r="E94" s="6" t="n">
        <v>-173339</v>
      </c>
    </row>
    <row r="95">
      <c r="A95" s="4" t="inlineStr">
        <is>
          <t>Other Named Executive Officers Average [Member] | Fair Value as of Prior Fiscal YearEnd of Option Awards and Stock Awards Granted in Prior Fiscal Years That Failed to Meet Applicable Vesting Conditions During Fiscal Year [Member]</t>
        </is>
      </c>
      <c r="B95" s="4" t="inlineStr">
        <is>
          <t xml:space="preserve"> </t>
        </is>
      </c>
      <c r="C95" s="4" t="inlineStr">
        <is>
          <t xml:space="preserve"> </t>
        </is>
      </c>
      <c r="D95" s="4" t="inlineStr">
        <is>
          <t xml:space="preserve"> </t>
        </is>
      </c>
      <c r="E95" s="4" t="inlineStr">
        <is>
          <t xml:space="preserve"> </t>
        </is>
      </c>
    </row>
    <row r="96">
      <c r="A96" s="3" t="inlineStr">
        <is>
          <t>Pay vs Performance Disclosure [Table]</t>
        </is>
      </c>
      <c r="B96" s="4" t="inlineStr">
        <is>
          <t xml:space="preserve"> </t>
        </is>
      </c>
      <c r="C96" s="4" t="inlineStr">
        <is>
          <t xml:space="preserve"> </t>
        </is>
      </c>
      <c r="D96" s="4" t="inlineStr">
        <is>
          <t xml:space="preserve"> </t>
        </is>
      </c>
      <c r="E96" s="4" t="inlineStr">
        <is>
          <t xml:space="preserve"> </t>
        </is>
      </c>
    </row>
    <row r="97">
      <c r="A97" s="4" t="inlineStr">
        <is>
          <t>Adjustment to Compensation Amount</t>
        </is>
      </c>
      <c r="B97" s="4" t="inlineStr">
        <is>
          <t xml:space="preserve"> </t>
        </is>
      </c>
      <c r="C97" s="5" t="n">
        <v>0</v>
      </c>
      <c r="D97" s="5" t="n">
        <v>0</v>
      </c>
      <c r="E97" s="5" t="n">
        <v>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0:19:59Z</dcterms:created>
  <dcterms:modified xmlns:dcterms="http://purl.org/dc/terms/" xmlns:xsi="http://www.w3.org/2001/XMLSchema-instance" xsi:type="dcterms:W3CDTF">2023-03-14T20:19:59Z</dcterms:modified>
</cp:coreProperties>
</file>